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sheetId="7" r:id="rId7"/>
    <s:sheet name="Related Party Transactions" sheetId="8" r:id="rId8"/>
    <s:sheet name="Fair Value of Financial Instrum" sheetId="9" r:id="rId9"/>
    <s:sheet name="Sale of Properties" sheetId="10" r:id="rId10"/>
    <s:sheet name="Commitment and Contingencies" sheetId="11" r:id="rId11"/>
    <s:sheet name="Related Party Transaction (Tabl" sheetId="12" r:id="rId12"/>
    <s:sheet name="Fair Value of Financial Instr13" sheetId="13" r:id="rId13"/>
    <s:sheet name="General (Details)" sheetId="14" r:id="rId14"/>
    <s:sheet name="Related Party Transaction (Deta" sheetId="15" r:id="rId15"/>
    <s:sheet name="Related Party Transaction - Loc" sheetId="16" r:id="rId16"/>
    <s:sheet name="Fair Value of Financial Instr17" sheetId="17" r:id="rId17"/>
    <s:sheet name="Sale of Properties (Details)" sheetId="18" r:id="rId18"/>
    <s:sheet name="Commitments and Contingencies (" sheetId="19" r:id="rId19"/>
  </s:sheets>
  <s:definedNames/>
  <s:calcPr calcId="124519" calcMode="auto" fullCalcOnLoad="1"/>
</s:workbook>
</file>

<file path=xl/sharedStrings.xml><?xml version="1.0" encoding="utf-8"?>
<sst xmlns="http://schemas.openxmlformats.org/spreadsheetml/2006/main" uniqueCount="176">
  <si>
    <t>Document and Entity Information</t>
  </si>
  <si>
    <t>6 Months Ended</t>
  </si>
  <si>
    <t>Sep. 30, 2015shares</t>
  </si>
  <si>
    <t>Document Entity Information [Abstract]</t>
  </si>
  <si>
    <t>Entity registrant name</t>
  </si>
  <si>
    <t>INDEPENDENCE TAX CREDIT PLUS L P II</t>
  </si>
  <si>
    <t>Document Type</t>
  </si>
  <si>
    <t>10-Q</t>
  </si>
  <si>
    <t>Document period end date</t>
  </si>
  <si>
    <t>Sep. 30,
		2015</t>
  </si>
  <si>
    <t>Amendment flag</t>
  </si>
  <si>
    <t>false</t>
  </si>
  <si>
    <t>Document Period Focus</t>
  </si>
  <si>
    <t>Q2</t>
  </si>
  <si>
    <t>Document Fiscal Year Focus</t>
  </si>
  <si>
    <t>Current fiscal year end date</t>
  </si>
  <si>
    <t>--03-31</t>
  </si>
  <si>
    <t>Entity central index key</t>
  </si>
  <si>
    <t>Entity current reporting status</t>
  </si>
  <si>
    <t>Yes</t>
  </si>
  <si>
    <t>Entity filer category</t>
  </si>
  <si>
    <t>Smaller Reporting Company</t>
  </si>
  <si>
    <t>Entity common stock shares outstanding</t>
  </si>
  <si>
    <t>Consolidated Balance Sheets - USD ($)</t>
  </si>
  <si>
    <t>Sep. 30, 2015</t>
  </si>
  <si>
    <t>Mar. 31, 2015</t>
  </si>
  <si>
    <t>Assets [Abstract]</t>
  </si>
  <si>
    <t>Cash and cash equivalents</t>
  </si>
  <si>
    <t>Cash held in escrow</t>
  </si>
  <si>
    <t>Deferred costs</t>
  </si>
  <si>
    <t>Other assets</t>
  </si>
  <si>
    <t>Total assets</t>
  </si>
  <si>
    <t>Liabilities.</t>
  </si>
  <si>
    <t>Mortgage notes payable</t>
  </si>
  <si>
    <t>Accounts payable</t>
  </si>
  <si>
    <t>Security deposit payable</t>
  </si>
  <si>
    <t>Accrued interest payable</t>
  </si>
  <si>
    <t>Due to local general partners and affiliates</t>
  </si>
  <si>
    <t>Due to general partners and affiliates</t>
  </si>
  <si>
    <t>Total liabilities</t>
  </si>
  <si>
    <t>Partners (deficit) equity</t>
  </si>
  <si>
    <t>Limited partners (58,928 BACs issued and outstanding)</t>
  </si>
  <si>
    <t>General partner</t>
  </si>
  <si>
    <t>Independence Tax Credit Plus L.P. II total</t>
  </si>
  <si>
    <t>Noncontrolling interests</t>
  </si>
  <si>
    <t>Total partners' (deficit) equity</t>
  </si>
  <si>
    <t>Total liabilities and partners (deficit) equity</t>
  </si>
  <si>
    <t>Consolidated Balance Sheets (Parenthetical) - shares</t>
  </si>
  <si>
    <t>Statement Of Financial Position [Abstract]</t>
  </si>
  <si>
    <t>Limited Partners Capital Account Units Issued</t>
  </si>
  <si>
    <t>Limited Partners Capital Account Units Outstanding</t>
  </si>
  <si>
    <t>Consolidated Statements of Operations - USD ($)</t>
  </si>
  <si>
    <t>3 Months Ended</t>
  </si>
  <si>
    <t>Sep. 30, 2014</t>
  </si>
  <si>
    <t>Revenues [Abstract]</t>
  </si>
  <si>
    <t>Rental income</t>
  </si>
  <si>
    <t>Other Income</t>
  </si>
  <si>
    <t>Total revenues</t>
  </si>
  <si>
    <t>Operating Expenses [Abstract]</t>
  </si>
  <si>
    <t>General and administrative</t>
  </si>
  <si>
    <t>General and administrative-related parties</t>
  </si>
  <si>
    <t>Repairs and maintenance</t>
  </si>
  <si>
    <t>Operating</t>
  </si>
  <si>
    <t>Taxes</t>
  </si>
  <si>
    <t>Insurance</t>
  </si>
  <si>
    <t>Financial, principally interest</t>
  </si>
  <si>
    <t>Total expenses</t>
  </si>
  <si>
    <t>Net loss</t>
  </si>
  <si>
    <t>Net loss attributable to noncontrolling interests</t>
  </si>
  <si>
    <t>Net (loss) income attributable to Independence Tax Credit Plus L.P. II</t>
  </si>
  <si>
    <t>Net loss - limited partners</t>
  </si>
  <si>
    <t>Number Of BACs outstanding</t>
  </si>
  <si>
    <t>Net loss per weighted average BAC</t>
  </si>
  <si>
    <t>Consolidated Statement of Changes in Partners' (Deficit) Equity - 6 months ended Sep. 30, 2015 - USD ($)</t>
  </si>
  <si>
    <t>Limited Partner [Member]</t>
  </si>
  <si>
    <t>General Partner</t>
  </si>
  <si>
    <t>Noncontrolling Interest [Member]</t>
  </si>
  <si>
    <t>Total</t>
  </si>
  <si>
    <t>Partners (deficit) equity - beginning balance at Mar. 31, 2015</t>
  </si>
  <si>
    <t>Distributions to noncontrolling interest</t>
  </si>
  <si>
    <t>Partners (deficit) equity - ending balance at Sep. 30, 2015</t>
  </si>
  <si>
    <t>Consolidated Statements of Cash Flows - USD ($)</t>
  </si>
  <si>
    <t>Cash flows from operating activities:</t>
  </si>
  <si>
    <t>Changes in operating assets and liabilities:</t>
  </si>
  <si>
    <t>(Decrease) increase in accounts payable</t>
  </si>
  <si>
    <t>Decrease in security deposit payable</t>
  </si>
  <si>
    <t>Increase in accrued interest payable</t>
  </si>
  <si>
    <t>Increase in cash held in escrow</t>
  </si>
  <si>
    <t>Decrease in other assets</t>
  </si>
  <si>
    <t>Decrease in due to local general partners and affiliates</t>
  </si>
  <si>
    <t>Increase in due to general partner and affiliates</t>
  </si>
  <si>
    <t>Total adjustments</t>
  </si>
  <si>
    <t>Net cash used in operating activities</t>
  </si>
  <si>
    <t>Cash flows from investing activities</t>
  </si>
  <si>
    <t>Net cash used in investing activities</t>
  </si>
  <si>
    <t>Cash flows from financing activities</t>
  </si>
  <si>
    <t>Principal payments of mortgage notes</t>
  </si>
  <si>
    <t>Net cash used in financing activities</t>
  </si>
  <si>
    <t>Net decrease in cash and cash equivalents</t>
  </si>
  <si>
    <t>Cash and cash equivalents at beginning of period</t>
  </si>
  <si>
    <t>Cash and cash equivalents at end of period</t>
  </si>
  <si>
    <t>General</t>
  </si>
  <si>
    <t>Disclosure Text Block [Abstract]</t>
  </si>
  <si>
    <t>Organization Consolidation Basis Of Presentation Business Description And Accounting Policies [Text Block]</t>
  </si>
  <si>
    <t>NOTE 1 – General
The condensed consolidated financial statements as of September 30, include the accounts of Independence Tax Credit Plus L.P. II (the “Partnership”) and one remaining (of an original fifteen) other limited partnership (“subsidiary partnership”, “subsidiary” or “Local Partnership”) owning affordable apartment complexes (“Properties”) that are eligible for the low-income housing tax credit. As of September 30, 2015 , the Partnership has ownership interests in one remaining investment. The general partner of the Partnership is Related Independence Associates L.P., a Delaware limited partnership (the “General Partner”). The general partner of the General Partner is Independent Associates GP LLC, a Delaware limited liability company. Centerline Holding Company (“Centerline”) was the ultimate parent of Centerline Affordable Housing Advisors LLC (“CAHA”), the sole member of the Manager of the General Partner. On April 15, 2015, Alden Torch Financial, LLC, a newly formed Delaware limited liability company (“ATF”), became the indirect owner of 100% of the equity interests in Centerline. Since April 15, 2015, ATF has been the ultimate parent and indirect owner of 100% of the equity interests in CAHA. Through the rights of the Partnership and/or an affiliate of the General Partner, which affiliate has contractual obligation to act on behalf of the Partnership, to remove the general partner of each of the subsidiary partnerships (each a “Local General Partner”) and to approve certain major operating and financial decisions, the Partnership has a controlling financial interest in the subsidiary partnerships.
For financial reporting purposes, the Partnership’s fiscal quarter ends September 30 . The remaining Local Partnership fiscal quarter ends June 30 th . Accounts of the remaining Local Partnership have been adjusted for intercom pany transactions from July 1 through September 30 . The Partnership’s fiscal quarter ends on September 30 in order to allow adequate time for the remaining Local Partnership’s financial statements to be prepared and consolidated. All intercompany accounts and transactions with the subsidiary partnership has been eliminated in consolidation.
The net loss attributable to noncontrolling interests amounted to approximately $1,000 and $1,000 and $1,000 and $1,000 for the three and six months ended September 30, 2015 and 2014 , respectively. The Partnership’s investment in each subsidiary is equal to the respective subsidiary’s partners’ equity less noncontrolling interest capital, if any.
Certain information and note disclosures normally included in financial statements prepared in accordance with accounting principles generally accepted in the United States of America (“GAAP”) have been omitted or condensed. These condensed consolidated financial statements should be read in conjunction with the condensed consolidated financial statements and notes thereto included in the Partnership’s Annual Report on Form 10-K for the year ended March 31, 2015 .
The books and records of the Partnership are maintained on the accrual basis of accounting in accordance with accounting principles generally accepted in the United States of America. In the opinion of the General Partner of the Partnership, the accompanying unaudited condensed consolidated financial statements contain all adjustments (consisting only of normal recurring adjustments) necessary to present fairly the financial position of the Partnership as of September 30, 2015 , the results of its operations for the three and six months ended September 30, 201 5 and 2014 and its cash flows for the six months ended September 30, 2015 and 2014 . However, the operating results and cash flows for the six months ended September 30, 2015 may not be indicative of the results for the entire year.
Recently Issued Accounting Pronouncements
In April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will be effective for the Partnership for all annual and interim periods beginning after December 15, 2015 and is required to be applied retroactively for all periods presented. This update will not have a material impact on the presentation of the Partnership’s financial position.
In August 2014, the FASB issued Accounting Standard Update No. 2014-15, Disclosure of Uncertainties About an Entity’s Ability to Continue as a Going Concern. This standard update provides guidance around management’s responsibility to evaluate whether there is a substantial doubt about an entity’s ability to continue as a going concern and to provide related footnote disclosure. The new guidance is effective for all annual and interim periods ending after December 16, 2016. The new guidance will not have an impact on the Partnership’s condensed consolidated financial statements.
On May 14, 2014 the FASB and IASB issued a new joint revenue recognition standard that supersedes nearly all US GAAP guidance on revenue recognition. The core principal of the standard is that revenue recognition should depict the transfer of goods or services to customers in the amount that reflects the consideration to which the entity expects to be entitled in exchange for those goods or services. The new standard is effective for the Partnership for the fiscal year beginning April 1, 2018 and the effects of the standard on the Partnership’s condensed consolidated financial statements are not known at this time.
Use of Estimates
The preparation of condensed consolidated financial statements in conformity with GAAP requires management to make estimates and assumptions that affect certain reported amounts of assets and liabilities and disclosure of contingent assets and liabilities at the dates of the condensed consolidated financial statements and the reported amounts of revenues and expenses during the reporting periods. Actual results could differ from those estimates.</t>
  </si>
  <si>
    <t>Related Party Transactions</t>
  </si>
  <si>
    <t>Related Party Transactions Disclosure [Text Block]</t>
  </si>
  <si>
    <t>NOTE 2 – Related Party Transactions
An affiliate of the General Partner, Independence SLP L.P., has a 0.01% interest as a special limited partner in each of the subsidiary partnerships. An affiliate of the General Partner also has a minority interest in certain local partnerships.
A) Other Related Party Expenses
The costs incurred to related parti es for the three and six months ended September 30, 2015 and 2014 were as follows:
Three Months Ended
Six Months Ended
September 30,
September 30,
2015
2014
2015
2014
Partnership management fees (a)
$
$
$
$
Expense reimbursement (b)
Local administrative fee (c)
Total general and administrative - General Partner
Property management fees incurred to affiliates of the subsidiary partnerships’ general partners
Total general and administrative-related parties
$
$
$
$
(a)
The General Partner is entitled to receive a partnership management fee, after payment of all Partnership expenses, which together with the annual local administrative fees will not exceed a maximum of 0.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880,000 and $1,847,000 were accrued and unpaid as of September 30, 2015 and March 31, 2015 , respectively, and are included in the line item Due to general partner and affiliates in the condensed consolidated balance sheets. Current year partnership management fees may be paid out of operating reserves or refinancing and sales proceeds. As such, the General Partner cannot demand payment of the deferred fees except as noted above.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65,000 and $30,000 were accrued and unpaid as of September 30, 2015 and March 31, 2015 , respectively. The General Partner does not intend to demand payment of the deferred payables beyond the Partnership’s ability to pay them. The Partnership anticipates that these will be paid, if at all, from working capital reserves or future sales proceeds.
(c)
Independence SLP L.P., a special limited partner of the subsidiary partnerships, is entitled to receive a local administrative fee of up to $5,000 per year from each subsidiary partnership. As of September 30, 2015 and March 31, 2015 , the subsidiary partnerships owed approximately $92,500 and $90,000 , respectively, of these fees to Independence SLP L.P. These fees have been deferred in certain cases and the Partnership anticipates that they will be paid, if at all, from working capital reserves or future sales proceeds.
B) Due to Local General Partners and Affiliates
Due to local general partners and affiliates at September 30, 2015 and March 31, 2015 consists of the following:
September 30,
March 31,
2015
2015
Construction costs payable
$
$
Management and other operating advances
—
$
$</t>
  </si>
  <si>
    <t>Fair Value of Financial Instruments</t>
  </si>
  <si>
    <t>Fair Value Disclosures [Text Block]</t>
  </si>
  <si>
    <t>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carrying amount approximates fair value.
Mortgage No tes Payable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September 30, 2015
At March 31, 2015
Carrying
Carrying
Amount
Fair Value
Amount
Fair Value
LIABILITIES:
Mortgage notes
$
$
$
$
Fair value for the mortgage notes have been estimated using Level 3 inputs.
For the mortgage notes, fair value is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t>
  </si>
  <si>
    <t>Sale of Properties</t>
  </si>
  <si>
    <t>Sale Of Properties [Text Block]</t>
  </si>
  <si>
    <t>NOTE 4 – Sale of Properties
The Partnership is in the process of disposing of its last remaining investment. As of September 30, 2015 , the Partnership had sold its limited partnership interests in thirteen Local Partnerships and one Local Partnership sold its property and the related assets and liabilities. The Partnership is expecting to dispose of its last remaining investment within the next year; however there can be no assurance when the remaining investment will be disposed of or the amount of proceeds which may be received. However, based on the historical operating results of the remaining Local Partnership and the current economic conditions, the proceeds from such sale received by the Partnership will not be sufficient to return to the limited partners their original investments.</t>
  </si>
  <si>
    <t>Commitment and Contingencies</t>
  </si>
  <si>
    <t>Commitments and Contingencies Disclosure [Text Block]</t>
  </si>
  <si>
    <t>NOTE 5 – Commitments and Contingencies
a) Liquidity
At September 30, 2015 , the Partnership’s liabilities exceeded assets by $14,523,485 and for the six months ended September 30, the Partnership had net loss of $246,964 . These factors raise substantial doubt about the Partnership’s ability to continue as a going concern. As discussed in Note 2, partnership management fees of approximately $1, 880,000 will be payable out of sales or refinancing proceeds only to the extent of available funds after payments on all other Partnership liabilities have been made and after the Limited Partners have received a 10% return on their capital contributions. As such, the General Partner cannot demand payment of these deferred fees beyond the Partnership’s ability to pay them. In addition, where the Partnership has unpaid partnership management fees related to sold properties, such management fees are written off and recorded as capital contributions.
The mortgage payable balance of $6,670,450 and the accrued interest payable balance of $8,098,501, are of a nonrecourse nature and secured by the property. The Partnership is currently in the process of disposing of its last remaining investment.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its last remaining investment, and as such has no financial responsibility to fund operating losses incurred by the Local Partnership. The maximum loss the Partnership would incur is its net investment in such Local Partnership.
The Partnership has cash reserves of approximately $2,027,000 at September 30, 2015 . Such amount is considered sufficient to cover the Partnership’s day to day operating expenses, excluding fees to the General Partner, for at least the next year. The Partnership’s operating expenses, excluding the Local Partnerships’ expenses and related party expenses, amounted to approximately $103,000 for the six months ended September 30, 2015 .
Management believes the above mitigating factors enable the Partnership to continue as a going concern. The accompanying condensed consolidated financial statements do not include any adjustments that might result from the outcome of this uncertainty.
b) Uninsured Cash and Cash Equivalents
The Partnership maintains its cash and cash equivalents in various high quality credit institutions. The accounts at each bank are guaranteed by the Federal Deposit Insurance Corporation (“FDIC”) up to $250,000 per entity per institution. At times, the balances exceed the FDIC insurance limit.
c) Cash Distributions
Cash distributions from the remaining Local Partnership to the Partnership are restricted by the provisions of the agreement of limited partnership of the Local Partnership and/or the U.S. Department of Housing and Urban Development.
d) Property Management Fees
Property management fees incurred by the Local Partnerships amounted to $14, 301 and $1 5,266 and $29,292 and $29,206 for the three and six months ended September 30, 2015 and 2014 , respectively and earned by an affiliate of the remaining Local General Partner.
e) Other
The Partnership is subject to the risks incidental to potential losses arising from the management and ownership of improved real estate. The Partnership can also be affected by poor economic conditions generally.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remaining investment during the period that the subsidy agreement is in existence without HUD’s approval. Furthermore, there may not be market demand for apartments at full market rents when the rental assistance contract expires.
f) Subsequent Events
The Partnership evaluated all subsequent events from the date of the condensed consolidated balance sheet through the issuance date of t hese condensed consolidated financial statements and determined that there were no events or transactions occurring during the subsequent event reporting period which require recognition or disclosure in the condensed consolidated financial statements.</t>
  </si>
  <si>
    <t>Related Party Transaction (Tables)</t>
  </si>
  <si>
    <t>Table Text Block [Abstract]</t>
  </si>
  <si>
    <t>Schedule of cost incurred to related parties</t>
  </si>
  <si>
    <t>Three Months Ended
Six Months Ended
September 30,
September 30,
2015
2014
2015
2014
Partnership management fees (a)
$
$
$
$
Expense reimbursement (b)
Local administrative fee (c)
Total general and administrative - General Partner
Property management fees incurred to affiliates of the subsidiary partnerships’ general partners
Total general and administrative-related parties
$
$
$
$
(a)
The General Partner is entitled to receive a partnership management fee, after payment of all Partnership expenses, which together with the annual local administrative fees will not exceed a maximum of 0.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will be accrued without interest and will be payable from working capital reserves or to the extent of available funds after the Partnership has made distributions to the limited partners of sale or refinancing proceeds equal to their original capital contributions plus a 10% priority return thereon (to the extent not theretofore paid out of cash flow). Partnership management fees owed to the General Partner amounting to approximately $1,880,000 and $1,847,000 were accrued and unpaid as of September 30, 2015 and March 31, 2015 , respectively, and are included in the line item Due to general partner and affiliates in the condensed consolidated balance sheets. Current year partnership management fees may be paid out of operating reserves or refinancing and sales proceeds. As such, the General Partner cannot demand payment of the deferred fees except as noted above.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65,000 and $30,000 were accrued and unpaid as of September 30, 2015 and March 31, 2015 , respectively. The General Partner does not intend to demand payment of the deferred payables beyond the Partnership’s ability to pay them. The Partnership anticipates that these will be paid, if at all, from working capital reserves or future sales proceeds.
(c)
Independence SLP L.P., a special limited partner of the subsidiary partnerships, is entitled to receive a local administrative fee of up to $5,000 per year from each subsidiary partnership. As of September 30, 2015 and March 31, 2015 , the subsidiary partnerships owed approximately $92,500 and $90,000 , respectively, of these fees to Independence SLP L.P. These fees have been deferred in certain cases and the Partnership anticipates that they will be paid, if at all, from working capital reserves or future sales proceeds.</t>
  </si>
  <si>
    <t>Schedule of due to local general partners and affiliates</t>
  </si>
  <si>
    <t>September 30,
March 31,
2015
2015
Construction costs payable
$
$
Management and other operating advances
—
$
$</t>
  </si>
  <si>
    <t>Fair Value of Financial Instruments (Tables)</t>
  </si>
  <si>
    <t>Fair Value, by Balance Sheet Grouping [Table Text Block]</t>
  </si>
  <si>
    <t>At September 30, 2015
At March 31, 2015
Carrying
Carrying
Amount
Fair Value
Amount
Fair Value
LIABILITIES:
Mortgage notes
$
$
$
$</t>
  </si>
  <si>
    <t>General (Details)</t>
  </si>
  <si>
    <t>Sep. 30, 2015USD ($)</t>
  </si>
  <si>
    <t>Sep. 30, 2014USD ($)</t>
  </si>
  <si>
    <t>Sep. 30, 2015USD ($)item</t>
  </si>
  <si>
    <t>General [Line Items]</t>
  </si>
  <si>
    <t>Number of partnerships</t>
  </si>
  <si>
    <t>Number of original partnerships</t>
  </si>
  <si>
    <t>Net Income (Loss) Attributable to Noncontrolling Interest | $</t>
  </si>
  <si>
    <t>Centerline Affordable Housing Advisors [Member]</t>
  </si>
  <si>
    <t>Ownership Percentage</t>
  </si>
  <si>
    <t>100.00%</t>
  </si>
  <si>
    <t>Related Party Transaction (Details) - USD ($)</t>
  </si>
  <si>
    <t>Related Party Transaction [Line Items]</t>
  </si>
  <si>
    <t>Partnership Management Fees [Member]</t>
  </si>
  <si>
    <t>Percentage of priority return to limited partners</t>
  </si>
  <si>
    <t>10.00%</t>
  </si>
  <si>
    <t>Independence SLP IV L.P</t>
  </si>
  <si>
    <t>Percentage of special limited partner interest in each of subsidiary partnerships</t>
  </si>
  <si>
    <t>0.01%</t>
  </si>
  <si>
    <t>Independence SLP IV L.P | Local Administrative Fee [Member]</t>
  </si>
  <si>
    <t>Local administrative fee, entitlement amount</t>
  </si>
  <si>
    <t>General Partner and Affiliates [Member]</t>
  </si>
  <si>
    <t>General Partner and Affiliates [Member] | Partnership Management Fees [Member]</t>
  </si>
  <si>
    <t>General Partner and Affiliates [Member] | Expense Reimbursement [Member]</t>
  </si>
  <si>
    <t>General Partner and Affiliates [Member] | Local Administrative Fee [Member]</t>
  </si>
  <si>
    <t>General Partner and Affiliates [Member] | Maximum [Member] | Partnership Management Fees [Member]</t>
  </si>
  <si>
    <t>Partnership management and local administrative fees as percentage of invested assets</t>
  </si>
  <si>
    <t>0.05%</t>
  </si>
  <si>
    <t>Subsidiary Partnerships General Partner and Affiliates [Member] | Property Management Fee [Member]</t>
  </si>
  <si>
    <t>Related Party Transaction - Local General Partner and Affiliates (Details) - USD ($)</t>
  </si>
  <si>
    <t>Subsidiary Partnerships General Partner and Affiliates [Member]</t>
  </si>
  <si>
    <t>Subsidiary Partnerships General Partner and Affiliates [Member] | Construction Costs [Member]</t>
  </si>
  <si>
    <t>Subsidiary Partnerships General Partner and Affiliates [Member] | Management and Other Operating Advances [Member]</t>
  </si>
  <si>
    <t>Fair Value of Financial Instruments (Details) - USD ($)</t>
  </si>
  <si>
    <t>Portion at Fair Value, Fair Value Disclosure [Member] | Fair Value, Inputs, Level 3 [Member]</t>
  </si>
  <si>
    <t>Mortgage Notes Payable</t>
  </si>
  <si>
    <t>Mortgage notes</t>
  </si>
  <si>
    <t>Carrying (Reported) Amount, Fair Value Disclosure [Member]</t>
  </si>
  <si>
    <t>Sale of Properties (Details)</t>
  </si>
  <si>
    <t>Sep. 30, 2015item</t>
  </si>
  <si>
    <t>Sale Of Properties [Abstract]</t>
  </si>
  <si>
    <t>Number of limited partnership sold</t>
  </si>
  <si>
    <t>Number of partnerships whose net assets were sold</t>
  </si>
  <si>
    <t>Commitments and Contingencies (Details) - USD ($)</t>
  </si>
  <si>
    <t>Partnership's liability exceeded assets</t>
  </si>
  <si>
    <t>Management fee payable</t>
  </si>
  <si>
    <t>Working capital reserves</t>
  </si>
  <si>
    <t>Day to day operating expenses</t>
  </si>
  <si>
    <t>Federal Deposit Insurance Corporation insurance limit</t>
  </si>
  <si>
    <t>Related Party Transaction, Selling, General and Administrative Expenses from Transactions with Related Par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36"/>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s" r="B8" s="5">
        <v>13</v>
      </c>
    </row>
    <row r="9" spans="1:2">
      <c t="s" r="A9" s="4">
        <v>14</v>
      </c>
      <c t="n" r="B9" s="6">
        <v>2016</v>
      </c>
    </row>
    <row r="10" spans="1:2">
      <c t="s" r="A10" s="4">
        <v>15</v>
      </c>
      <c t="s" r="B10" s="4">
        <v>16</v>
      </c>
    </row>
    <row r="11" spans="1:2">
      <c t="s" r="A11" s="4">
        <v>17</v>
      </c>
      <c t="n" r="B11" s="6">
        <v>907045</v>
      </c>
    </row>
    <row r="12" spans="1:2">
      <c t="s" r="A12" s="4">
        <v>18</v>
      </c>
      <c t="s" r="B12" s="4">
        <v>19</v>
      </c>
    </row>
    <row r="13" spans="1:2">
      <c t="s" r="A13" s="4">
        <v>20</v>
      </c>
      <c t="s" r="B13" s="4">
        <v>21</v>
      </c>
    </row>
    <row r="14" spans="1:2">
      <c t="s" r="A14" s="4">
        <v>22</v>
      </c>
      <c t="n" r="B14" s="6">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1</v>
      </c>
      <c t="s" r="B1" s="2">
        <v>1</v>
      </c>
    </row>
    <row r="2" spans="1:2">
      <c t="s" r="B2" s="2">
        <v>24</v>
      </c>
    </row>
    <row r="3" spans="1:2">
      <c t="s" r="A3" s="3">
        <v>102</v>
      </c>
    </row>
    <row r="4" spans="1:2">
      <c t="s" r="A4" s="4">
        <v>112</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14</v>
      </c>
      <c t="s" r="B1" s="2">
        <v>1</v>
      </c>
    </row>
    <row r="2" spans="1:2">
      <c t="s" r="B2" s="2">
        <v>24</v>
      </c>
    </row>
    <row r="3" spans="1:2">
      <c t="s" r="A3" s="3">
        <v>102</v>
      </c>
    </row>
    <row r="4" spans="1:2">
      <c t="s" r="A4" s="4">
        <v>115</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117</v>
      </c>
      <c t="s" r="B1" s="2">
        <v>1</v>
      </c>
    </row>
    <row r="2" spans="1:2">
      <c t="s" r="B2" s="2">
        <v>24</v>
      </c>
    </row>
    <row r="3" spans="1:2">
      <c t="s" r="A3" s="3">
        <v>118</v>
      </c>
    </row>
    <row r="4" spans="1:2">
      <c t="s" r="A4" s="4">
        <v>119</v>
      </c>
      <c t="s" r="B4" s="4">
        <v>120</v>
      </c>
    </row>
    <row r="5" spans="1:2">
      <c t="s" r="A5" s="4">
        <v>121</v>
      </c>
      <c t="s" r="B5" s="4">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23</v>
      </c>
      <c t="s" r="B1" s="2">
        <v>1</v>
      </c>
    </row>
    <row r="2" spans="1:2">
      <c t="s" r="B2" s="2">
        <v>24</v>
      </c>
    </row>
    <row r="3" spans="1:2">
      <c t="s" r="A3" s="3">
        <v>118</v>
      </c>
    </row>
    <row r="4" spans="1:2">
      <c t="s" r="A4" s="4">
        <v>124</v>
      </c>
      <c t="s" r="B4" s="4">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5"/>
    <col customWidth="1" max="5" min="5" width="21"/>
  </cols>
  <sheetData>
    <row r="1" spans="1:5">
      <c t="s" r="A1" s="1">
        <v>126</v>
      </c>
      <c t="s" r="B1" s="2">
        <v>52</v>
      </c>
      <c t="s" r="D1" s="2">
        <v>1</v>
      </c>
    </row>
    <row r="2" spans="1:5">
      <c t="s" r="B2" s="2">
        <v>127</v>
      </c>
      <c t="s" r="C2" s="2">
        <v>128</v>
      </c>
      <c t="s" r="D2" s="2">
        <v>129</v>
      </c>
      <c t="s" r="E2" s="2">
        <v>128</v>
      </c>
    </row>
    <row r="3" spans="1:5">
      <c t="s" r="A3" s="3">
        <v>130</v>
      </c>
    </row>
    <row r="4" spans="1:5">
      <c t="s" r="A4" s="4">
        <v>131</v>
      </c>
      <c t="n" r="D4" s="6">
        <v>1</v>
      </c>
    </row>
    <row r="5" spans="1:5">
      <c t="s" r="A5" s="4">
        <v>132</v>
      </c>
      <c t="n" r="D5" s="6">
        <v>15</v>
      </c>
    </row>
    <row r="6" spans="1:5">
      <c t="s" r="A6" s="4">
        <v>133</v>
      </c>
      <c t="n" r="B6" s="7">
        <v>-557</v>
      </c>
      <c t="n" r="C6" s="7">
        <v>-742</v>
      </c>
      <c t="n" r="D6" s="7">
        <v>-772</v>
      </c>
      <c t="n" r="E6" s="7">
        <v>-1305</v>
      </c>
    </row>
    <row r="7" spans="1:5">
      <c t="s" r="A7" s="4">
        <v>134</v>
      </c>
    </row>
    <row r="8" spans="1:5">
      <c t="s" r="A8" s="3">
        <v>130</v>
      </c>
    </row>
    <row r="9" spans="1:5">
      <c t="s" r="A9" s="4">
        <v>135</v>
      </c>
      <c t="s" r="B9" s="4">
        <v>136</v>
      </c>
      <c t="s" r="D9" s="4">
        <v>13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37</v>
      </c>
      <c t="s" r="B1" s="2">
        <v>52</v>
      </c>
      <c t="s" r="D1" s="2">
        <v>1</v>
      </c>
    </row>
    <row r="2" spans="1:6">
      <c t="s" r="B2" s="2">
        <v>24</v>
      </c>
      <c t="s" r="C2" s="2">
        <v>53</v>
      </c>
      <c t="s" r="D2" s="2">
        <v>24</v>
      </c>
      <c t="s" r="E2" s="2">
        <v>53</v>
      </c>
      <c t="s" r="F2" s="2">
        <v>25</v>
      </c>
    </row>
    <row r="3" spans="1:6">
      <c t="s" r="A3" s="3">
        <v>138</v>
      </c>
    </row>
    <row r="4" spans="1:6">
      <c t="s" r="A4" s="4">
        <v>60</v>
      </c>
      <c t="n" r="B4" s="7">
        <v>60556</v>
      </c>
      <c t="n" r="C4" s="7">
        <v>39330</v>
      </c>
      <c t="n" r="D4" s="7">
        <v>99611</v>
      </c>
      <c t="n" r="E4" s="7">
        <v>77444</v>
      </c>
    </row>
    <row r="5" spans="1:6">
      <c t="s" r="A5" s="4">
        <v>38</v>
      </c>
      <c t="n" r="B5" s="6">
        <v>2037477</v>
      </c>
      <c t="n" r="D5" s="7">
        <v>2037477</v>
      </c>
      <c t="n" r="F5" s="7">
        <v>1966858</v>
      </c>
    </row>
    <row r="6" spans="1:6">
      <c t="s" r="A6" s="4">
        <v>139</v>
      </c>
    </row>
    <row r="7" spans="1:6">
      <c t="s" r="A7" s="3">
        <v>138</v>
      </c>
    </row>
    <row r="8" spans="1:6">
      <c t="s" r="A8" s="4">
        <v>140</v>
      </c>
      <c t="s" r="D8" s="4">
        <v>141</v>
      </c>
    </row>
    <row r="9" spans="1:6">
      <c t="s" r="A9" s="4">
        <v>142</v>
      </c>
    </row>
    <row r="10" spans="1:6">
      <c t="s" r="A10" s="3">
        <v>138</v>
      </c>
    </row>
    <row r="11" spans="1:6">
      <c t="s" r="A11" s="4">
        <v>143</v>
      </c>
      <c t="s" r="D11" s="4">
        <v>144</v>
      </c>
    </row>
    <row r="12" spans="1:6">
      <c t="s" r="A12" s="4">
        <v>145</v>
      </c>
    </row>
    <row r="13" spans="1:6">
      <c t="s" r="A13" s="3">
        <v>138</v>
      </c>
    </row>
    <row r="14" spans="1:6">
      <c t="s" r="A14" s="4">
        <v>38</v>
      </c>
      <c t="n" r="B14" s="6">
        <v>92500</v>
      </c>
      <c t="n" r="D14" s="7">
        <v>92500</v>
      </c>
      <c t="n" r="F14" s="6">
        <v>90000</v>
      </c>
    </row>
    <row r="15" spans="1:6">
      <c t="s" r="A15" s="4">
        <v>146</v>
      </c>
      <c t="n" r="B15" s="6">
        <v>5000</v>
      </c>
      <c t="n" r="D15" s="6">
        <v>5000</v>
      </c>
    </row>
    <row r="16" spans="1:6">
      <c t="s" r="A16" s="4">
        <v>147</v>
      </c>
    </row>
    <row r="17" spans="1:6">
      <c t="s" r="A17" s="3">
        <v>138</v>
      </c>
    </row>
    <row r="18" spans="1:6">
      <c t="s" r="A18" s="4">
        <v>60</v>
      </c>
      <c t="n" r="B18" s="6">
        <v>46255</v>
      </c>
      <c t="n" r="C18" s="6">
        <v>24064</v>
      </c>
      <c t="n" r="D18" s="6">
        <v>70319</v>
      </c>
      <c t="n" r="E18" s="6">
        <v>48238</v>
      </c>
    </row>
    <row r="19" spans="1:6">
      <c t="s" r="A19" s="4">
        <v>148</v>
      </c>
    </row>
    <row r="20" spans="1:6">
      <c t="s" r="A20" s="3">
        <v>138</v>
      </c>
    </row>
    <row r="21" spans="1:6">
      <c t="s" r="A21" s="4">
        <v>60</v>
      </c>
      <c t="n" r="B21" s="6">
        <v>16750</v>
      </c>
      <c t="n" r="C21" s="6">
        <v>16750</v>
      </c>
      <c t="n" r="D21" s="6">
        <v>33500</v>
      </c>
      <c t="n" r="E21" s="6">
        <v>33500</v>
      </c>
    </row>
    <row r="22" spans="1:6">
      <c t="s" r="A22" s="4">
        <v>38</v>
      </c>
      <c t="n" r="B22" s="6">
        <v>1880000</v>
      </c>
      <c t="n" r="D22" s="6">
        <v>1880000</v>
      </c>
      <c t="n" r="F22" s="6">
        <v>1847000</v>
      </c>
    </row>
    <row r="23" spans="1:6">
      <c t="s" r="A23" s="4">
        <v>149</v>
      </c>
    </row>
    <row r="24" spans="1:6">
      <c t="s" r="A24" s="3">
        <v>138</v>
      </c>
    </row>
    <row r="25" spans="1:6">
      <c t="s" r="A25" s="4">
        <v>60</v>
      </c>
      <c t="n" r="B25" s="6">
        <v>28255</v>
      </c>
      <c t="n" r="C25" s="6">
        <v>6064</v>
      </c>
      <c t="n" r="D25" s="6">
        <v>34319</v>
      </c>
      <c t="n" r="E25" s="6">
        <v>12238</v>
      </c>
    </row>
    <row r="26" spans="1:6">
      <c t="s" r="A26" s="4">
        <v>38</v>
      </c>
      <c t="n" r="B26" s="6">
        <v>65000</v>
      </c>
      <c t="n" r="D26" s="6">
        <v>65000</v>
      </c>
      <c t="n" r="F26" s="7">
        <v>30000</v>
      </c>
    </row>
    <row r="27" spans="1:6">
      <c t="s" r="A27" s="4">
        <v>150</v>
      </c>
    </row>
    <row r="28" spans="1:6">
      <c t="s" r="A28" s="3">
        <v>138</v>
      </c>
    </row>
    <row r="29" spans="1:6">
      <c t="s" r="A29" s="4">
        <v>60</v>
      </c>
      <c t="n" r="B29" s="6">
        <v>1250</v>
      </c>
      <c t="n" r="C29" s="6">
        <v>1250</v>
      </c>
      <c t="n" r="D29" s="7">
        <v>2500</v>
      </c>
      <c t="n" r="E29" s="6">
        <v>2500</v>
      </c>
    </row>
    <row r="30" spans="1:6">
      <c t="s" r="A30" s="4">
        <v>151</v>
      </c>
    </row>
    <row r="31" spans="1:6">
      <c t="s" r="A31" s="3">
        <v>138</v>
      </c>
    </row>
    <row r="32" spans="1:6">
      <c t="s" r="A32" s="4">
        <v>152</v>
      </c>
      <c t="s" r="D32" s="4">
        <v>153</v>
      </c>
    </row>
    <row r="33" spans="1:6">
      <c t="s" r="A33" s="4">
        <v>154</v>
      </c>
    </row>
    <row r="34" spans="1:6">
      <c t="s" r="A34" s="3">
        <v>138</v>
      </c>
    </row>
    <row r="35" spans="1:6">
      <c t="s" r="A35" s="4">
        <v>60</v>
      </c>
      <c t="n" r="B35" s="7">
        <v>14301</v>
      </c>
      <c t="n" r="C35" s="7">
        <v>15266</v>
      </c>
      <c t="n" r="D35" s="7">
        <v>29292</v>
      </c>
      <c t="n" r="E35" s="7">
        <v>2920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5</v>
      </c>
      <c t="s" r="B1" s="2">
        <v>24</v>
      </c>
      <c t="s" r="C1" s="2">
        <v>25</v>
      </c>
    </row>
    <row r="2" spans="1:3">
      <c t="s" r="A2" s="3">
        <v>138</v>
      </c>
    </row>
    <row r="3" spans="1:3">
      <c t="s" r="A3" s="4">
        <v>37</v>
      </c>
      <c t="n" r="B3" s="7">
        <v>120000</v>
      </c>
      <c t="n" r="C3" s="7">
        <v>125766</v>
      </c>
    </row>
    <row r="4" spans="1:3">
      <c t="s" r="A4" s="4">
        <v>156</v>
      </c>
    </row>
    <row r="5" spans="1:3">
      <c t="s" r="A5" s="3">
        <v>138</v>
      </c>
    </row>
    <row r="6" spans="1:3">
      <c t="s" r="A6" s="4">
        <v>37</v>
      </c>
      <c t="n" r="B6" s="6">
        <v>120000</v>
      </c>
      <c t="n" r="C6" s="6">
        <v>125766</v>
      </c>
    </row>
    <row r="7" spans="1:3">
      <c t="s" r="A7" s="4">
        <v>157</v>
      </c>
    </row>
    <row r="8" spans="1:3">
      <c t="s" r="A8" s="3">
        <v>138</v>
      </c>
    </row>
    <row r="9" spans="1:3">
      <c t="s" r="A9" s="4">
        <v>37</v>
      </c>
      <c t="n" r="B9" s="7">
        <v>120000</v>
      </c>
      <c t="n" r="C9" s="6">
        <v>120000</v>
      </c>
    </row>
    <row r="10" spans="1:3">
      <c t="s" r="A10" s="4">
        <v>158</v>
      </c>
    </row>
    <row r="11" spans="1:3">
      <c t="s" r="A11" s="3">
        <v>138</v>
      </c>
    </row>
    <row r="12" spans="1:3">
      <c t="s" r="A12" s="4">
        <v>37</v>
      </c>
      <c t="n" r="C12" s="7">
        <v>576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9</v>
      </c>
      <c t="s" r="B1" s="2">
        <v>24</v>
      </c>
      <c t="s" r="C1" s="2">
        <v>25</v>
      </c>
    </row>
    <row r="2" spans="1:3">
      <c t="s" r="A2" s="4">
        <v>160</v>
      </c>
    </row>
    <row r="3" spans="1:3">
      <c t="s" r="A3" s="3">
        <v>161</v>
      </c>
    </row>
    <row r="4" spans="1:3">
      <c t="s" r="A4" s="4">
        <v>162</v>
      </c>
      <c t="n" r="B4" s="7">
        <v>3376960</v>
      </c>
      <c t="n" r="C4" s="7">
        <v>3267996</v>
      </c>
    </row>
    <row r="5" spans="1:3">
      <c t="s" r="A5" s="4">
        <v>163</v>
      </c>
    </row>
    <row r="6" spans="1:3">
      <c t="s" r="A6" s="3">
        <v>161</v>
      </c>
    </row>
    <row r="7" spans="1:3">
      <c t="s" r="A7" s="4">
        <v>162</v>
      </c>
      <c t="n" r="B7" s="7">
        <v>6670450</v>
      </c>
      <c t="n" r="C7" s="7">
        <v>6679503</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8"/>
  </cols>
  <sheetData>
    <row r="1" spans="1:2">
      <c t="s" r="A1" s="1">
        <v>164</v>
      </c>
      <c t="s" r="B1" s="2">
        <v>1</v>
      </c>
    </row>
    <row r="2" spans="1:2">
      <c t="s" r="B2" s="2">
        <v>165</v>
      </c>
    </row>
    <row r="3" spans="1:2">
      <c t="s" r="A3" s="3">
        <v>166</v>
      </c>
    </row>
    <row r="4" spans="1:2">
      <c t="s" r="A4" s="4">
        <v>167</v>
      </c>
      <c t="n" r="B4" s="6">
        <v>13</v>
      </c>
    </row>
    <row r="5" spans="1:2">
      <c t="s" r="A5" s="4">
        <v>168</v>
      </c>
      <c t="n" r="B5" s="6">
        <v>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69</v>
      </c>
      <c t="s" r="B1" s="2">
        <v>52</v>
      </c>
      <c t="s" r="D1" s="2">
        <v>1</v>
      </c>
    </row>
    <row r="2" spans="1:6">
      <c t="s" r="B2" s="2">
        <v>24</v>
      </c>
      <c t="s" r="C2" s="2">
        <v>53</v>
      </c>
      <c t="s" r="D2" s="2">
        <v>24</v>
      </c>
      <c t="s" r="E2" s="2">
        <v>53</v>
      </c>
      <c t="s" r="F2" s="2">
        <v>25</v>
      </c>
    </row>
    <row r="3" spans="1:6">
      <c t="s" r="A3" s="4">
        <v>170</v>
      </c>
      <c t="n" r="B3" s="7">
        <v>-14523485</v>
      </c>
      <c t="n" r="D3" s="7">
        <v>-14523485</v>
      </c>
    </row>
    <row r="4" spans="1:6">
      <c t="s" r="A4" s="4">
        <v>67</v>
      </c>
      <c t="n" r="B4" s="6">
        <v>-165572</v>
      </c>
      <c t="n" r="C4" s="7">
        <v>-127835</v>
      </c>
      <c t="n" r="D4" s="6">
        <v>-246964</v>
      </c>
      <c t="n" r="E4" s="7">
        <v>-246697</v>
      </c>
    </row>
    <row r="5" spans="1:6">
      <c t="s" r="A5" s="4">
        <v>171</v>
      </c>
      <c t="n" r="B5" s="6">
        <v>2037477</v>
      </c>
      <c t="n" r="D5" s="6">
        <v>2037477</v>
      </c>
      <c t="n" r="F5" s="7">
        <v>1966858</v>
      </c>
    </row>
    <row r="6" spans="1:6">
      <c t="s" r="A6" s="4">
        <v>33</v>
      </c>
      <c t="n" r="B6" s="6">
        <v>6670450</v>
      </c>
      <c t="n" r="D6" s="6">
        <v>6670450</v>
      </c>
      <c t="n" r="F6" s="6">
        <v>6679503</v>
      </c>
    </row>
    <row r="7" spans="1:6">
      <c t="s" r="A7" s="4">
        <v>36</v>
      </c>
      <c t="n" r="B7" s="6">
        <v>8098501</v>
      </c>
      <c t="n" r="D7" s="6">
        <v>8098501</v>
      </c>
      <c t="n" r="F7" s="6">
        <v>7989688</v>
      </c>
    </row>
    <row r="8" spans="1:6">
      <c t="s" r="A8" s="4">
        <v>172</v>
      </c>
      <c t="n" r="B8" s="6">
        <v>2027000</v>
      </c>
      <c t="n" r="D8" s="6">
        <v>2027000</v>
      </c>
    </row>
    <row r="9" spans="1:6">
      <c t="s" r="A9" s="4">
        <v>173</v>
      </c>
      <c t="n" r="D9" s="6">
        <v>103000</v>
      </c>
    </row>
    <row r="10" spans="1:6">
      <c t="s" r="A10" s="4">
        <v>174</v>
      </c>
      <c t="n" r="B10" s="6">
        <v>250000</v>
      </c>
      <c t="n" r="D10" s="6">
        <v>250000</v>
      </c>
    </row>
    <row r="11" spans="1:6">
      <c t="s" r="A11" s="4">
        <v>175</v>
      </c>
      <c t="n" r="B11" s="6">
        <v>60556</v>
      </c>
      <c t="n" r="C11" s="6">
        <v>39330</v>
      </c>
      <c t="n" r="D11" s="7">
        <v>99611</v>
      </c>
      <c t="n" r="E11" s="6">
        <v>77444</v>
      </c>
    </row>
    <row r="12" spans="1:6">
      <c t="s" r="A12" s="4">
        <v>139</v>
      </c>
    </row>
    <row r="13" spans="1:6">
      <c t="s" r="A13" s="4">
        <v>140</v>
      </c>
      <c t="s" r="D13" s="4">
        <v>141</v>
      </c>
    </row>
    <row r="14" spans="1:6">
      <c t="s" r="A14" s="4">
        <v>147</v>
      </c>
    </row>
    <row r="15" spans="1:6">
      <c t="s" r="A15" s="4">
        <v>175</v>
      </c>
      <c t="n" r="B15" s="6">
        <v>46255</v>
      </c>
      <c t="n" r="C15" s="6">
        <v>24064</v>
      </c>
      <c t="n" r="D15" s="7">
        <v>70319</v>
      </c>
      <c t="n" r="E15" s="6">
        <v>48238</v>
      </c>
    </row>
    <row r="16" spans="1:6">
      <c t="s" r="A16" s="4">
        <v>148</v>
      </c>
    </row>
    <row r="17" spans="1:6">
      <c t="s" r="A17" s="4">
        <v>171</v>
      </c>
      <c t="n" r="B17" s="6">
        <v>1880000</v>
      </c>
      <c t="n" r="D17" s="6">
        <v>1880000</v>
      </c>
      <c t="n" r="F17" s="7">
        <v>1847000</v>
      </c>
    </row>
    <row r="18" spans="1:6">
      <c t="s" r="A18" s="4">
        <v>175</v>
      </c>
      <c t="n" r="B18" s="6">
        <v>16750</v>
      </c>
      <c t="n" r="C18" s="6">
        <v>16750</v>
      </c>
      <c t="n" r="D18" s="6">
        <v>33500</v>
      </c>
      <c t="n" r="E18" s="6">
        <v>33500</v>
      </c>
    </row>
    <row r="19" spans="1:6">
      <c t="s" r="A19" s="4">
        <v>154</v>
      </c>
    </row>
    <row r="20" spans="1:6">
      <c t="s" r="A20" s="4">
        <v>175</v>
      </c>
      <c t="n" r="B20" s="7">
        <v>14301</v>
      </c>
      <c t="n" r="C20" s="7">
        <v>15266</v>
      </c>
      <c t="n" r="D20" s="7">
        <v>29292</v>
      </c>
      <c t="n" r="E20" s="7">
        <v>2920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3</v>
      </c>
      <c t="s" r="B1" s="2">
        <v>24</v>
      </c>
      <c t="s" r="C1" s="2">
        <v>25</v>
      </c>
    </row>
    <row r="2" spans="1:3">
      <c t="s" r="A2" s="3">
        <v>26</v>
      </c>
    </row>
    <row r="3" spans="1:3">
      <c t="s" r="A3" s="4">
        <v>27</v>
      </c>
      <c t="n" r="B3" s="7">
        <v>2130536</v>
      </c>
      <c t="n" r="C3" s="7">
        <v>2309123</v>
      </c>
    </row>
    <row r="4" spans="1:3">
      <c t="s" r="A4" s="4">
        <v>28</v>
      </c>
      <c t="n" r="B4" s="6">
        <v>354105</v>
      </c>
      <c t="n" r="C4" s="6">
        <v>299490</v>
      </c>
    </row>
    <row r="5" spans="1:3">
      <c t="s" r="A5" s="4">
        <v>29</v>
      </c>
      <c t="n" r="C5" s="6">
        <v>8426</v>
      </c>
    </row>
    <row r="6" spans="1:3">
      <c t="s" r="A6" s="4">
        <v>30</v>
      </c>
      <c t="n" r="B6" s="6">
        <v>35449</v>
      </c>
      <c t="n" r="C6" s="6">
        <v>61170</v>
      </c>
    </row>
    <row r="7" spans="1:3">
      <c t="s" r="A7" s="4">
        <v>31</v>
      </c>
      <c t="n" r="B7" s="6">
        <v>2520090</v>
      </c>
      <c t="n" r="C7" s="6">
        <v>2678209</v>
      </c>
    </row>
    <row r="8" spans="1:3">
      <c t="s" r="A8" s="3">
        <v>32</v>
      </c>
    </row>
    <row r="9" spans="1:3">
      <c t="s" r="A9" s="4">
        <v>33</v>
      </c>
      <c t="n" r="B9" s="6">
        <v>6670450</v>
      </c>
      <c t="n" r="C9" s="6">
        <v>6679503</v>
      </c>
    </row>
    <row r="10" spans="1:3">
      <c t="s" r="A10" s="4">
        <v>34</v>
      </c>
      <c t="n" r="B10" s="6">
        <v>62400</v>
      </c>
      <c t="n" r="C10" s="6">
        <v>103619</v>
      </c>
    </row>
    <row r="11" spans="1:3">
      <c t="s" r="A11" s="4">
        <v>35</v>
      </c>
      <c t="n" r="B11" s="6">
        <v>54747</v>
      </c>
      <c t="n" r="C11" s="6">
        <v>57435</v>
      </c>
    </row>
    <row r="12" spans="1:3">
      <c t="s" r="A12" s="4">
        <v>36</v>
      </c>
      <c t="n" r="B12" s="6">
        <v>8098501</v>
      </c>
      <c t="n" r="C12" s="6">
        <v>7989688</v>
      </c>
    </row>
    <row r="13" spans="1:3">
      <c t="s" r="A13" s="4">
        <v>37</v>
      </c>
      <c t="n" r="B13" s="6">
        <v>120000</v>
      </c>
      <c t="n" r="C13" s="6">
        <v>125766</v>
      </c>
    </row>
    <row r="14" spans="1:3">
      <c t="s" r="A14" s="4">
        <v>38</v>
      </c>
      <c t="n" r="B14" s="6">
        <v>2037477</v>
      </c>
      <c t="n" r="C14" s="6">
        <v>1966858</v>
      </c>
    </row>
    <row r="15" spans="1:3">
      <c t="s" r="A15" s="4">
        <v>39</v>
      </c>
      <c t="n" r="B15" s="6">
        <v>17043575</v>
      </c>
      <c t="n" r="C15" s="6">
        <v>16922869</v>
      </c>
    </row>
    <row r="16" spans="1:3">
      <c t="s" r="A16" s="3">
        <v>40</v>
      </c>
    </row>
    <row r="17" spans="1:3">
      <c t="s" r="A17" s="4">
        <v>41</v>
      </c>
      <c t="n" r="B17" s="6">
        <v>-17546181</v>
      </c>
      <c t="n" r="C17" s="6">
        <v>-17302450</v>
      </c>
    </row>
    <row r="18" spans="1:3">
      <c t="s" r="A18" s="4">
        <v>42</v>
      </c>
      <c t="n" r="B18" s="6">
        <v>3588720</v>
      </c>
      <c t="n" r="C18" s="6">
        <v>3591181</v>
      </c>
    </row>
    <row r="19" spans="1:3">
      <c t="s" r="A19" s="4">
        <v>43</v>
      </c>
      <c t="n" r="B19" s="6">
        <v>-13957461</v>
      </c>
      <c t="n" r="C19" s="6">
        <v>-13711269</v>
      </c>
    </row>
    <row r="20" spans="1:3">
      <c t="s" r="A20" s="4">
        <v>44</v>
      </c>
      <c t="n" r="B20" s="6">
        <v>-566024</v>
      </c>
      <c t="n" r="C20" s="6">
        <v>-533391</v>
      </c>
    </row>
    <row r="21" spans="1:3">
      <c t="s" r="A21" s="4">
        <v>45</v>
      </c>
      <c t="n" r="B21" s="6">
        <v>-14523485</v>
      </c>
      <c t="n" r="C21" s="6">
        <v>-14244660</v>
      </c>
    </row>
    <row r="22" spans="1:3">
      <c t="s" r="A22" s="4">
        <v>46</v>
      </c>
      <c t="n" r="B22" s="7">
        <v>2520090</v>
      </c>
      <c t="n" r="C22" s="7">
        <v>267820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7</v>
      </c>
      <c t="s" r="B1" s="2">
        <v>24</v>
      </c>
      <c t="s" r="C1" s="2">
        <v>25</v>
      </c>
    </row>
    <row r="2" spans="1:3">
      <c t="s" r="A2" s="3">
        <v>48</v>
      </c>
    </row>
    <row r="3" spans="1:3">
      <c t="s" r="A3" s="4">
        <v>49</v>
      </c>
      <c t="n" r="B3" s="6">
        <v>58928</v>
      </c>
      <c t="n" r="C3" s="6">
        <v>58928</v>
      </c>
    </row>
    <row r="4" spans="1:3">
      <c t="s" r="A4" s="4">
        <v>50</v>
      </c>
      <c t="n" r="B4" s="6">
        <v>58928</v>
      </c>
      <c t="n" r="C4" s="6">
        <v>589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51</v>
      </c>
      <c t="s" r="B1" s="2">
        <v>52</v>
      </c>
      <c t="s" r="D1" s="2">
        <v>1</v>
      </c>
    </row>
    <row r="2" spans="1:5">
      <c t="s" r="B2" s="2">
        <v>24</v>
      </c>
      <c t="s" r="C2" s="2">
        <v>53</v>
      </c>
      <c t="s" r="D2" s="2">
        <v>24</v>
      </c>
      <c t="s" r="E2" s="2">
        <v>53</v>
      </c>
    </row>
    <row r="3" spans="1:5">
      <c t="s" r="A3" s="3">
        <v>54</v>
      </c>
    </row>
    <row r="4" spans="1:5">
      <c t="s" r="A4" s="4">
        <v>55</v>
      </c>
      <c t="n" r="B4" s="7">
        <v>207580</v>
      </c>
      <c t="n" r="C4" s="7">
        <v>216314</v>
      </c>
      <c t="n" r="D4" s="7">
        <v>422383</v>
      </c>
      <c t="n" r="E4" s="7">
        <v>419920</v>
      </c>
    </row>
    <row r="5" spans="1:5">
      <c t="s" r="A5" s="4">
        <v>56</v>
      </c>
      <c t="n" r="B5" s="6">
        <v>9374</v>
      </c>
      <c t="n" r="C5" s="6">
        <v>7117</v>
      </c>
      <c t="n" r="D5" s="6">
        <v>15397</v>
      </c>
      <c t="n" r="E5" s="6">
        <v>16854</v>
      </c>
    </row>
    <row r="6" spans="1:5">
      <c t="s" r="A6" s="4">
        <v>57</v>
      </c>
      <c t="n" r="B6" s="6">
        <v>216954</v>
      </c>
      <c t="n" r="C6" s="6">
        <v>223431</v>
      </c>
      <c t="n" r="D6" s="6">
        <v>437780</v>
      </c>
      <c t="n" r="E6" s="6">
        <v>436774</v>
      </c>
    </row>
    <row r="7" spans="1:5">
      <c t="s" r="A7" s="3">
        <v>58</v>
      </c>
    </row>
    <row r="8" spans="1:5">
      <c t="s" r="A8" s="4">
        <v>59</v>
      </c>
      <c t="n" r="B8" s="6">
        <v>108461</v>
      </c>
      <c t="n" r="C8" s="6">
        <v>83977</v>
      </c>
      <c t="n" r="D8" s="6">
        <v>189528</v>
      </c>
      <c t="n" r="E8" s="6">
        <v>177303</v>
      </c>
    </row>
    <row r="9" spans="1:5">
      <c t="s" r="A9" s="4">
        <v>60</v>
      </c>
      <c t="n" r="B9" s="6">
        <v>60556</v>
      </c>
      <c t="n" r="C9" s="6">
        <v>39330</v>
      </c>
      <c t="n" r="D9" s="6">
        <v>99611</v>
      </c>
      <c t="n" r="E9" s="6">
        <v>77444</v>
      </c>
    </row>
    <row r="10" spans="1:5">
      <c t="s" r="A10" s="4">
        <v>61</v>
      </c>
      <c t="n" r="B10" s="6">
        <v>50873</v>
      </c>
      <c t="n" r="C10" s="6">
        <v>62233</v>
      </c>
      <c t="n" r="D10" s="6">
        <v>84042</v>
      </c>
      <c t="n" r="E10" s="6">
        <v>101749</v>
      </c>
    </row>
    <row r="11" spans="1:5">
      <c t="s" r="A11" s="4">
        <v>62</v>
      </c>
      <c t="n" r="B11" s="6">
        <v>34881</v>
      </c>
      <c t="n" r="C11" s="6">
        <v>31420</v>
      </c>
      <c t="n" r="D11" s="6">
        <v>56167</v>
      </c>
      <c t="n" r="E11" s="6">
        <v>62438</v>
      </c>
    </row>
    <row r="12" spans="1:5">
      <c t="s" r="A12" s="4">
        <v>63</v>
      </c>
      <c t="n" r="B12" s="6">
        <v>13956</v>
      </c>
      <c t="n" r="C12" s="6">
        <v>18397</v>
      </c>
      <c t="n" r="D12" s="6">
        <v>27911</v>
      </c>
      <c t="n" r="E12" s="6">
        <v>36491</v>
      </c>
    </row>
    <row r="13" spans="1:5">
      <c t="s" r="A13" s="4">
        <v>64</v>
      </c>
      <c t="n" r="B13" s="6">
        <v>8750</v>
      </c>
      <c t="n" r="C13" s="6">
        <v>8600</v>
      </c>
      <c t="n" r="D13" s="6">
        <v>17500</v>
      </c>
      <c t="n" r="E13" s="6">
        <v>17500</v>
      </c>
    </row>
    <row r="14" spans="1:5">
      <c t="s" r="A14" s="4">
        <v>65</v>
      </c>
      <c t="n" r="B14" s="6">
        <v>105049</v>
      </c>
      <c t="n" r="C14" s="6">
        <v>107309</v>
      </c>
      <c t="n" r="D14" s="6">
        <v>209985</v>
      </c>
      <c t="n" r="E14" s="6">
        <v>210546</v>
      </c>
    </row>
    <row r="15" spans="1:5">
      <c t="s" r="A15" s="4">
        <v>66</v>
      </c>
      <c t="n" r="B15" s="6">
        <v>382526</v>
      </c>
      <c t="n" r="C15" s="6">
        <v>351266</v>
      </c>
      <c t="n" r="D15" s="6">
        <v>684744</v>
      </c>
      <c t="n" r="E15" s="6">
        <v>683471</v>
      </c>
    </row>
    <row r="16" spans="1:5">
      <c t="s" r="A16" s="4">
        <v>67</v>
      </c>
      <c t="n" r="B16" s="6">
        <v>-165572</v>
      </c>
      <c t="n" r="C16" s="6">
        <v>-127835</v>
      </c>
      <c t="n" r="D16" s="6">
        <v>-246964</v>
      </c>
      <c t="n" r="E16" s="6">
        <v>-246697</v>
      </c>
    </row>
    <row r="17" spans="1:5">
      <c t="s" r="A17" s="4">
        <v>68</v>
      </c>
      <c t="n" r="B17" s="6">
        <v>557</v>
      </c>
      <c t="n" r="C17" s="6">
        <v>742</v>
      </c>
      <c t="n" r="D17" s="6">
        <v>772</v>
      </c>
      <c t="n" r="E17" s="6">
        <v>1305</v>
      </c>
    </row>
    <row r="18" spans="1:5">
      <c t="s" r="A18" s="4">
        <v>69</v>
      </c>
      <c t="n" r="B18" s="6">
        <v>-165014</v>
      </c>
      <c t="n" r="C18" s="6">
        <v>-127093</v>
      </c>
      <c t="n" r="D18" s="6">
        <v>-246192</v>
      </c>
      <c t="n" r="E18" s="6">
        <v>-245392</v>
      </c>
    </row>
    <row r="19" spans="1:5">
      <c t="s" r="A19" s="4">
        <v>70</v>
      </c>
      <c t="n" r="B19" s="7">
        <v>-163364</v>
      </c>
      <c t="n" r="C19" s="7">
        <v>-125822</v>
      </c>
      <c t="n" r="D19" s="7">
        <v>-243731</v>
      </c>
      <c t="n" r="E19" s="7">
        <v>-242938</v>
      </c>
    </row>
    <row r="20" spans="1:5">
      <c t="s" r="A20" s="4">
        <v>71</v>
      </c>
      <c t="n" r="B20" s="6">
        <v>58928</v>
      </c>
      <c t="n" r="C20" s="6">
        <v>58928</v>
      </c>
      <c t="n" r="D20" s="6">
        <v>58928</v>
      </c>
      <c t="n" r="E20" s="6">
        <v>58928</v>
      </c>
    </row>
    <row r="21" spans="1:5">
      <c t="s" r="A21" s="4">
        <v>72</v>
      </c>
      <c t="n" r="B21" s="8">
        <v>-2.77</v>
      </c>
      <c t="n" r="C21" s="8">
        <v>-2.14</v>
      </c>
      <c t="n" r="D21" s="8">
        <v>-4.14</v>
      </c>
      <c t="n" r="E21" s="8">
        <v>-4.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33"/>
    <col customWidth="1" max="5" min="5" width="13"/>
  </cols>
  <sheetData>
    <row r="1" spans="1:5">
      <c t="s" r="A1" s="1">
        <v>73</v>
      </c>
      <c t="s" r="B1" s="2">
        <v>74</v>
      </c>
      <c t="s" r="C1" s="2">
        <v>75</v>
      </c>
      <c t="s" r="D1" s="2">
        <v>76</v>
      </c>
      <c t="s" r="E1" s="2">
        <v>77</v>
      </c>
    </row>
    <row r="2" spans="1:5">
      <c t="s" r="A2" s="4">
        <v>78</v>
      </c>
      <c t="n" r="B2" s="7">
        <v>-17302450</v>
      </c>
      <c t="n" r="C2" s="7">
        <v>3591181</v>
      </c>
      <c t="n" r="D2" s="7">
        <v>-533391</v>
      </c>
      <c t="n" r="E2" s="7">
        <v>-14244660</v>
      </c>
    </row>
    <row r="3" spans="1:5">
      <c t="s" r="A3" s="4">
        <v>67</v>
      </c>
      <c t="n" r="B3" s="6">
        <v>-243731</v>
      </c>
      <c t="n" r="C3" s="6">
        <v>-2461</v>
      </c>
      <c t="n" r="D3" s="6">
        <v>-772</v>
      </c>
      <c t="n" r="E3" s="6">
        <v>-246964</v>
      </c>
    </row>
    <row r="4" spans="1:5">
      <c t="s" r="A4" s="4">
        <v>79</v>
      </c>
      <c t="n" r="D4" s="6">
        <v>-31861</v>
      </c>
      <c t="n" r="E4" s="6">
        <v>-31861</v>
      </c>
    </row>
    <row r="5" spans="1:5">
      <c t="s" r="A5" s="4">
        <v>80</v>
      </c>
      <c t="n" r="B5" s="7">
        <v>-17546181</v>
      </c>
      <c t="n" r="C5" s="7">
        <v>3588720</v>
      </c>
      <c t="n" r="D5" s="7">
        <v>-566024</v>
      </c>
      <c t="n" r="E5" s="7">
        <v>-145234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81</v>
      </c>
      <c t="s" r="B1" s="2">
        <v>1</v>
      </c>
    </row>
    <row r="2" spans="1:3">
      <c t="s" r="B2" s="2">
        <v>24</v>
      </c>
      <c t="s" r="C2" s="2">
        <v>53</v>
      </c>
    </row>
    <row r="3" spans="1:3">
      <c t="s" r="A3" s="3">
        <v>82</v>
      </c>
    </row>
    <row r="4" spans="1:3">
      <c t="s" r="A4" s="4">
        <v>67</v>
      </c>
      <c t="n" r="B4" s="7">
        <v>-246964</v>
      </c>
      <c t="n" r="C4" s="7">
        <v>-246697</v>
      </c>
    </row>
    <row r="5" spans="1:3">
      <c t="s" r="A5" s="3">
        <v>83</v>
      </c>
    </row>
    <row r="6" spans="1:3">
      <c t="s" r="A6" s="4">
        <v>84</v>
      </c>
      <c t="n" r="B6" s="6">
        <v>-41219</v>
      </c>
      <c t="n" r="C6" s="6">
        <v>24678</v>
      </c>
    </row>
    <row r="7" spans="1:3">
      <c t="s" r="A7" s="4">
        <v>85</v>
      </c>
      <c t="n" r="B7" s="6">
        <v>-2688</v>
      </c>
      <c t="n" r="C7" s="6">
        <v>-3528</v>
      </c>
    </row>
    <row r="8" spans="1:3">
      <c t="s" r="A8" s="4">
        <v>86</v>
      </c>
      <c t="n" r="B8" s="6">
        <v>108813</v>
      </c>
      <c t="n" r="C8" s="6">
        <v>150106</v>
      </c>
    </row>
    <row r="9" spans="1:3">
      <c t="s" r="A9" s="4">
        <v>87</v>
      </c>
      <c t="n" r="B9" s="6">
        <v>-36183</v>
      </c>
      <c t="n" r="C9" s="6">
        <v>-54697</v>
      </c>
    </row>
    <row r="10" spans="1:3">
      <c t="s" r="A10" s="4">
        <v>88</v>
      </c>
      <c t="n" r="B10" s="6">
        <v>34147</v>
      </c>
      <c t="n" r="C10" s="6">
        <v>54002</v>
      </c>
    </row>
    <row r="11" spans="1:3">
      <c t="s" r="A11" s="4">
        <v>89</v>
      </c>
      <c t="n" r="B11" s="6">
        <v>-5766</v>
      </c>
      <c t="n" r="C11" s="6">
        <v>-5968</v>
      </c>
    </row>
    <row r="12" spans="1:3">
      <c t="s" r="A12" s="4">
        <v>90</v>
      </c>
      <c t="n" r="B12" s="6">
        <v>70619</v>
      </c>
      <c t="n" r="C12" s="6">
        <v>48239</v>
      </c>
    </row>
    <row r="13" spans="1:3">
      <c t="s" r="A13" s="4">
        <v>91</v>
      </c>
      <c t="n" r="B13" s="6">
        <v>127723</v>
      </c>
      <c t="n" r="C13" s="6">
        <v>212832</v>
      </c>
    </row>
    <row r="14" spans="1:3">
      <c t="s" r="A14" s="4">
        <v>92</v>
      </c>
      <c t="n" r="B14" s="6">
        <v>-119241</v>
      </c>
      <c t="n" r="C14" s="6">
        <v>-33865</v>
      </c>
    </row>
    <row r="15" spans="1:3">
      <c t="s" r="A15" s="3">
        <v>93</v>
      </c>
    </row>
    <row r="16" spans="1:3">
      <c t="s" r="A16" s="4">
        <v>87</v>
      </c>
      <c t="n" r="B16" s="6">
        <v>-18432</v>
      </c>
      <c t="n" r="C16" s="6">
        <v>-18432</v>
      </c>
    </row>
    <row r="17" spans="1:3">
      <c t="s" r="A17" s="4">
        <v>94</v>
      </c>
      <c t="n" r="B17" s="6">
        <v>-18432</v>
      </c>
      <c t="n" r="C17" s="6">
        <v>-18432</v>
      </c>
    </row>
    <row r="18" spans="1:3">
      <c t="s" r="A18" s="3">
        <v>95</v>
      </c>
    </row>
    <row r="19" spans="1:3">
      <c t="s" r="A19" s="4">
        <v>96</v>
      </c>
      <c t="n" r="B19" s="6">
        <v>-9053</v>
      </c>
      <c t="n" r="C19" s="6">
        <v>-8495</v>
      </c>
    </row>
    <row r="20" spans="1:3">
      <c t="s" r="A20" s="4">
        <v>79</v>
      </c>
      <c t="n" r="B20" s="6">
        <v>-31861</v>
      </c>
      <c t="n" r="C20" s="6">
        <v>-18094</v>
      </c>
    </row>
    <row r="21" spans="1:3">
      <c t="s" r="A21" s="4">
        <v>97</v>
      </c>
      <c t="n" r="B21" s="6">
        <v>-40914</v>
      </c>
      <c t="n" r="C21" s="6">
        <v>-26589</v>
      </c>
    </row>
    <row r="22" spans="1:3">
      <c t="s" r="A22" s="4">
        <v>98</v>
      </c>
      <c t="n" r="B22" s="6">
        <v>-178587</v>
      </c>
      <c t="n" r="C22" s="6">
        <v>-78886</v>
      </c>
    </row>
    <row r="23" spans="1:3">
      <c t="s" r="A23" s="4">
        <v>99</v>
      </c>
      <c t="n" r="B23" s="6">
        <v>2309123</v>
      </c>
      <c t="n" r="C23" s="6">
        <v>2421161</v>
      </c>
    </row>
    <row r="24" spans="1:3">
      <c t="s" r="A24" s="4">
        <v>100</v>
      </c>
      <c t="n" r="B24" s="7">
        <v>2130536</v>
      </c>
      <c t="n" r="C24" s="7">
        <v>2342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4</v>
      </c>
    </row>
    <row r="3" spans="1:2">
      <c t="s" r="A3" s="3">
        <v>102</v>
      </c>
    </row>
    <row r="4" spans="1:2">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05</v>
      </c>
      <c t="s" r="B1" s="2">
        <v>1</v>
      </c>
    </row>
    <row r="2" spans="1:2">
      <c t="s" r="B2" s="2">
        <v>24</v>
      </c>
    </row>
    <row r="3" spans="1:2">
      <c t="s" r="A3" s="3">
        <v>102</v>
      </c>
    </row>
    <row r="4" spans="1:2">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08</v>
      </c>
      <c t="s" r="B1" s="2">
        <v>1</v>
      </c>
    </row>
    <row r="2" spans="1:2">
      <c t="s" r="B2" s="2">
        <v>24</v>
      </c>
    </row>
    <row r="3" spans="1:2">
      <c t="s" r="A3" s="3">
        <v>102</v>
      </c>
    </row>
    <row r="4" spans="1:2">
      <c t="s" r="A4" s="4">
        <v>109</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vt:lpstr>
      <vt:lpstr>Related Party Transactions</vt:lpstr>
      <vt:lpstr>Fair Value of Financial Instrum</vt:lpstr>
      <vt:lpstr>Sale of Properties</vt:lpstr>
      <vt:lpstr>Commitment and Contingencies</vt:lpstr>
      <vt:lpstr>Related Party Transaction (Tabl</vt:lpstr>
      <vt:lpstr>Fair Value of Financial Instr13</vt:lpstr>
      <vt:lpstr>General (Details)</vt:lpstr>
      <vt:lpstr>Related Party Transaction (Deta</vt:lpstr>
      <vt:lpstr>Related Party Transaction - Loc</vt:lpstr>
      <vt:lpstr>Fair Value of Financial Instr17</vt:lpstr>
      <vt:lpstr>Sale of Properti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40:41Z</dcterms:created>
  <dcterms:modified xmlns:dcterms="http://purl.org/dc/terms/" xmlns:xsi="http://www.w3.org/2001/XMLSchema-instance" xsi:type="dcterms:W3CDTF">2015-11-13T15:40:41Z</dcterms:modified>
  <dc:title xmlns:dc="http://purl.org/dc/elements/1.1/">Untitled</dc:title>
  <dc:description xmlns:dc="http://purl.org/dc/elements/1.1/"/>
  <dc:subject xmlns:dc="http://purl.org/dc/elements/1.1/"/>
  <cp:keywords/>
  <cp:category/>
</cp:coreProperties>
</file>